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solidated Statements of Cash" sheetId="5" r:id="rId5"/>
    <s:sheet name="Statement of Stockholders' Equi" sheetId="6" r:id="rId6"/>
    <s:sheet name="Note 1 - Description of Busines" sheetId="7" r:id="rId7"/>
    <s:sheet name="Note 2 - Significant Accounting" sheetId="8" r:id="rId8"/>
    <s:sheet name="Note 3 - Investments in Marketa" sheetId="9" r:id="rId9"/>
    <s:sheet name="Note 4 - Current Liabilities" sheetId="10" r:id="rId10"/>
    <s:sheet name="Note 5 - Acquisitions" sheetId="11" r:id="rId11"/>
    <s:sheet name="Note 6 - Formation of NGFC Limi" sheetId="12" r:id="rId12"/>
    <s:sheet name="Note 7 - Formation of ECI LATAM" sheetId="13" r:id="rId13"/>
    <s:sheet name="Note 8 - Formation of Vanguard " sheetId="14" r:id="rId14"/>
    <s:sheet name="Note 9 - Repurchase of Common S" sheetId="15" r:id="rId15"/>
    <s:sheet name="Note 10 - Sale of Common Stock" sheetId="16" r:id="rId16"/>
    <s:sheet name="Note 11 - Subsequent Events" sheetId="17" r:id="rId17"/>
    <s:sheet name="Note 2 - Significant Accounti18" sheetId="18" r:id="rId18"/>
    <s:sheet name="Note 3 - Investments in Marke19" sheetId="19" r:id="rId19"/>
    <s:sheet name="Note 6 - Formation of NGFC Li20" sheetId="20" r:id="rId20"/>
    <s:sheet name="Note 5 - Acquisitions_ Acquisit" sheetId="21" r:id="rId21"/>
    <s:sheet name="Note 5 - Acquisitions_ Subsidia" sheetId="22" r:id="rId22"/>
  </s:sheets>
  <s:definedNames/>
  <s:calcPr calcId="124519" calcMode="auto" fullCalcOnLoad="1"/>
</s:workbook>
</file>

<file path=xl/sharedStrings.xml><?xml version="1.0" encoding="utf-8"?>
<sst xmlns="http://schemas.openxmlformats.org/spreadsheetml/2006/main" uniqueCount="186">
  <si>
    <t>Document and Entity Information - USD ($)</t>
  </si>
  <si>
    <t>9 Months Ended</t>
  </si>
  <si>
    <t>Jun. 30, 2015</t>
  </si>
  <si>
    <t>Mar. 31, 2015</t>
  </si>
  <si>
    <t>Entity Registrant Name</t>
  </si>
  <si>
    <t>NGFC Equities, Inc.</t>
  </si>
  <si>
    <t>Document Type</t>
  </si>
  <si>
    <t>10-Q</t>
  </si>
  <si>
    <t>Document Period End Date</t>
  </si>
  <si>
    <t>Jun. 30,
		2015</t>
  </si>
  <si>
    <t>Amendment Flag</t>
  </si>
  <si>
    <t>true</t>
  </si>
  <si>
    <t>Amendment Description</t>
  </si>
  <si>
    <t>A</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mmon Stock Class A</t>
  </si>
  <si>
    <t>Entity Common Stock, Shares Outstanding</t>
  </si>
  <si>
    <t>Common Stock Class B</t>
  </si>
  <si>
    <t>Consolidated Balance Sheets (Unaudited) - USD ($)</t>
  </si>
  <si>
    <t>Sep. 30, 2014</t>
  </si>
  <si>
    <t>Current assets</t>
  </si>
  <si>
    <t>Cash and cash equivalent</t>
  </si>
  <si>
    <t>Marketable securities</t>
  </si>
  <si>
    <t>Stock subscription receivable - subsidiary</t>
  </si>
  <si>
    <t>Loan receivable related parties</t>
  </si>
  <si>
    <t>Total current assets</t>
  </si>
  <si>
    <t>Fixed assets</t>
  </si>
  <si>
    <t>Software, net</t>
  </si>
  <si>
    <t>Other assets</t>
  </si>
  <si>
    <t>Prepaid expenses</t>
  </si>
  <si>
    <t>Goodwill</t>
  </si>
  <si>
    <t>Customer list-net of amortization</t>
  </si>
  <si>
    <t>Total other assets</t>
  </si>
  <si>
    <t>Total assets</t>
  </si>
  <si>
    <t>Current liabilities</t>
  </si>
  <si>
    <t>Accrued expenses</t>
  </si>
  <si>
    <t>Loan payable officer</t>
  </si>
  <si>
    <t>Total current liabilities</t>
  </si>
  <si>
    <t>Stockholders' equity (deficit)</t>
  </si>
  <si>
    <t>Class A Common stock: $.0001 par value; 230,000,000 shares authorized, 17,289,674 shares issued and outstanding</t>
  </si>
  <si>
    <t>Class B Common stock: $.0001 par value; 60,000,000 shares authorized, 7,000,000 shares issued and outstanding</t>
  </si>
  <si>
    <t>Additional paid-in capital</t>
  </si>
  <si>
    <t>Retained earnings (deficit)</t>
  </si>
  <si>
    <t>Total NGFC stockholders' equity (deficit)</t>
  </si>
  <si>
    <t>Non Controlling Interest</t>
  </si>
  <si>
    <t>Total Equity</t>
  </si>
  <si>
    <t>Total liabilities and stockholders' equity (deficit)</t>
  </si>
  <si>
    <t>Statement of Financial Position - Parenthetical - Jun. 30, 2015 - $ / shares</t>
  </si>
  <si>
    <t>Total</t>
  </si>
  <si>
    <t>Preferred Stock, Par Value</t>
  </si>
  <si>
    <t>Preferred Stock, Shares Authorized</t>
  </si>
  <si>
    <t>Preferred Stock, Shares Issued</t>
  </si>
  <si>
    <t>Preferred Stock, Shares Outstanding</t>
  </si>
  <si>
    <t>Class A</t>
  </si>
  <si>
    <t>Common Stock, Par Value</t>
  </si>
  <si>
    <t>Common Stock, Shares Authorized</t>
  </si>
  <si>
    <t>Common Stock, Shares Issued</t>
  </si>
  <si>
    <t>Common Stock, Shares Outstanding</t>
  </si>
  <si>
    <t>Class B</t>
  </si>
  <si>
    <t>Consolidated Statements of Operations (Unaudited) - USD ($)</t>
  </si>
  <si>
    <t>3 Months Ended</t>
  </si>
  <si>
    <t>Jun. 30, 2014</t>
  </si>
  <si>
    <t>Revenue</t>
  </si>
  <si>
    <t>Operating income</t>
  </si>
  <si>
    <t>Cost of good sold</t>
  </si>
  <si>
    <t>Purchase of accessories</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t>
  </si>
  <si>
    <t>Realized gain on marketable securities</t>
  </si>
  <si>
    <t>Unrealized loss on marketable securities</t>
  </si>
  <si>
    <t>Dividends received</t>
  </si>
  <si>
    <t>Total other income</t>
  </si>
  <si>
    <t>Net loss</t>
  </si>
  <si>
    <t>Less: Net Loss attributable to the Non Controlling Interest</t>
  </si>
  <si>
    <t>Net loss attributable to NGFC Shareholders</t>
  </si>
  <si>
    <t>Net loss attributable to NGFC basic and diluted loss per common share</t>
  </si>
  <si>
    <t>Basic and diluted weighted average number of common shares outstanding</t>
  </si>
  <si>
    <t>Consolidated Statements of Cash Flows (Unaudited) - USD ($)</t>
  </si>
  <si>
    <t>Cash flows from operating activities:</t>
  </si>
  <si>
    <t>Unrealized loss - marketable securities</t>
  </si>
  <si>
    <t>Realized gain - marketable securities</t>
  </si>
  <si>
    <t>Adjustments to reconcile net loss to cash used in operating activities:</t>
  </si>
  <si>
    <t>Stock based compensation</t>
  </si>
  <si>
    <t>Changes in operating assets and liabilities:</t>
  </si>
  <si>
    <t>Prepaid expense</t>
  </si>
  <si>
    <t>Other asset</t>
  </si>
  <si>
    <t>Accounts payable</t>
  </si>
  <si>
    <t>Accrued Expenses</t>
  </si>
  <si>
    <t>Net cash used in operating activities</t>
  </si>
  <si>
    <t>Investing activities:</t>
  </si>
  <si>
    <t>Cash paid for available for sale securities</t>
  </si>
  <si>
    <t>Cash received from available for sale securities</t>
  </si>
  <si>
    <t>Cash received from purchase of ECIL</t>
  </si>
  <si>
    <t>Purchase of software</t>
  </si>
  <si>
    <t>Loans to related parties</t>
  </si>
  <si>
    <t>Purchase of equity securities</t>
  </si>
  <si>
    <t>Net cash used in investing activities</t>
  </si>
  <si>
    <t>Financing activities:</t>
  </si>
  <si>
    <t>Common stock bought back, value</t>
  </si>
  <si>
    <t>Sale of subsidiary ownership interest for cash</t>
  </si>
  <si>
    <t>Proceeds from sale of common stock</t>
  </si>
  <si>
    <t>Net cash provided by financing activities</t>
  </si>
  <si>
    <t>Net increase (decrease) in cash</t>
  </si>
  <si>
    <t>Cash at beginning of period</t>
  </si>
  <si>
    <t>Cash at end of period</t>
  </si>
  <si>
    <t>Non cash investing and financing activity</t>
  </si>
  <si>
    <t>Net assets purchased from ECIL</t>
  </si>
  <si>
    <t>Sale of subsidiary ownership for subscription receivable</t>
  </si>
  <si>
    <t>Class A shares issued to ECIL</t>
  </si>
  <si>
    <t>Statement of Stockholders' Equity - 9 months ended Jun. 30, 2015 - USD ($)</t>
  </si>
  <si>
    <t>Additional Paid-In Capital</t>
  </si>
  <si>
    <t>Accumulated Deficit</t>
  </si>
  <si>
    <t>Noncontrolling Interest</t>
  </si>
  <si>
    <t>Total Stockholders' Equity (Deficit)</t>
  </si>
  <si>
    <t>Balance Value at September 30, 2014 at Sep. 30, 2014</t>
  </si>
  <si>
    <t>Balance Shares at September 30, 2014 at Sep. 30, 2014</t>
  </si>
  <si>
    <t>Net gain (loss) at Sep. 30, 2014</t>
  </si>
  <si>
    <t>Balance Value at June 30, 2015 at Sep. 30, 2014</t>
  </si>
  <si>
    <t>Common stock issued for acquisition, value</t>
  </si>
  <si>
    <t>Common stock issued for acquisition, shares</t>
  </si>
  <si>
    <t>Common stock issued for cash, value</t>
  </si>
  <si>
    <t>Common stock issued for cash, shares at Jun. 30, 2015</t>
  </si>
  <si>
    <t>Common stock issued for as consulting fees, value</t>
  </si>
  <si>
    <t>Common stock issued for as consulting fees, shares</t>
  </si>
  <si>
    <t>Common stock bought back, shares</t>
  </si>
  <si>
    <t>Minority ownership at Jun. 30, 2015</t>
  </si>
  <si>
    <t>Net gain (loss) at Jun. 30, 2015</t>
  </si>
  <si>
    <t>Balance Value at June 30, 2015 at Jun. 30, 2015</t>
  </si>
  <si>
    <t>Balance Shares at June 30, 2015 at Jun. 30, 2015</t>
  </si>
  <si>
    <t>Note 1 - Description of Business</t>
  </si>
  <si>
    <t>Notes</t>
  </si>
  <si>
    <t xml:space="preserve">NOTE 1  DESCRIPTION OF BUSINESS We incorporated our Company on October 2, 2013 in the State of Florida under the name Natural Gas Fueling and Conversion Inc. We changed our name to NGFC Equities, Inc.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t>
  </si>
  <si>
    <t>Note 2 - Significant Accounting Policies</t>
  </si>
  <si>
    <t xml:space="preserve">NOTE 2  SIGNIFICANT ACCOUNTING POLICIES Basis of Presentation The accompanying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4 to June 30, 2015. The consolidated financial statements include the accounts of the Company and its controlled affiliates. Intercompany transactions, profits and balances are eliminated in consolidation. This financial statement period is not an indicative of the results to be expected for the year ending September 30, 2015,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4, filed with the U.S. Securities and Exchange Commission on December 16, 2014. </t>
  </si>
  <si>
    <t>Note 3 - Investments in Marketable Securities</t>
  </si>
  <si>
    <t>NOTE 3  INVESTMENTS IN MARKETABLE SECURITIES Marketable securities are classified as available-for-sale and are presented in the balance sheet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35,165 as of June 30, 2015 and $27,561 as of September 30, 2014. In NGFC Limited Partnership (that began in April 2015) the fair value of securities at level 1 are $1,770 as of June 30, 2015. In June 2014, the Company opened an investment and trading account with Interactive Brokers with a capital of $80,000 to invest in various stocks to receive dividends while hedging them by trading options to receive trading profits managed by its Chief Executive Officer I. Andrew Weeraratne. Of the $80,000 initial capital, $40,660 remains in cash as of June 30, 2015, and has not been actively invested in stock. The total realized gains for the periods ending June 30, 2015 and June 30, 2014 from trading activities was $2,163 and $2,010 respectively. The total unrealized loss as of June 30, 2015 is $2,693. The investment and trading account is recorded at fair market value adjusting the account both by realized and unrealized gain and losses, as required by generally accepted accounting principles, at a balance of $35,165 as of June 30, 2015. NGFC Limited Partnership (NGLP) began account with Interactive Brokers with a capital of $10,000 on April 6, 2015. As of June 30, 2015 NGLP has invested $140,000. Of the $140,000 capital, $137,926 remains in cash as of June 30, 2015, and has not been actively invested in stock. The total realized gains for the period ending June 30, 2015 from trading activities was $74. The total unrealized loss as of June 30, 2015 is $378 The investment and trading account is recorded at fair market value adjusting the account both by realized and unrealized gain and losses, as required by generally accepted accounting principles, at a balance of $1,770 as of June 30, 2015.</t>
  </si>
  <si>
    <t>Note 4 - Current Liabilities</t>
  </si>
  <si>
    <t>NOTE 4  CURRENT LIABILITIES On February 10, 2014 we signed an agreement to lease office space beginning February 15, 2014 where our phones are answered by a common receptionist for $400 per month and we accrued $3,000 as rental expenses for the 7.5 months on our September 30, 2014 financial statements. In October 2014, we negotiated the monthly rental expenses to $200 per month to be effective retroactively and further negotiated to pay the annual rent via unregistered shares of our company currently valued at .15 cents per share. We extended the lease for another year and plan to pay such rent by issuing unregistered shares of our company in the near future. Accordingly we have accrued the unpaid rent of $3,300 from February 2014 till June 30, 2015. On October 28, 2014 Goran Antic the Majority shareholder and the Chief Executive Officer of ECIL loaned to ECIL $30,000 at 5% per annum interest. As of the date of the Company acquired 55% of ECIL the balance was $23,625. For the quarter ending June 30, 2015 ECIL paid interest expenses of $ 235 and some principal payments on that loan and the balance of the loan payable to Mr. Antic as of June 30, 2015 is $ 18,554. This is an unsecured note with interest at 5% per annum accruing quarterly and with the principal paid back only when cash flow is available.</t>
  </si>
  <si>
    <t>Note 5 - Acquisitions</t>
  </si>
  <si>
    <t xml:space="preserve">NOTE 5  ACQUISITIONS 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r the period ended June 30, 2015 we have consolidated our financial statements with the financial statements of ECI-Latam Inc. Following is the Consideration paid and the Purchase Price Allocation of the acquisition: Consideration 3,000,0000 Class A Common Stock of NGFC Equities, Inc. at $0.15 cents $450,000 Recognized amounts of assets acquired Customer List $150,000 Net assets of ECIL 11,730 161,730 Noncontrolling interest in ECIL (72,779) Goodwill 361,049 $450,000 The Customer List is given a three-year life and will be amortized accordingly. Goodwill is not amortizable under GAAP rules. As of acquisition date ECIL had $33,335 cash in bank. The following unaudited consolidated pro forma financial information gives effect to the acquisition, of ECI-Latam Inc. as if this transaction had occurred at the beginning of each period presented. The following unaudited pro forma information is presented for illustration purposes only and is not necessarily indicative of the results that would have been attained had the acquisition of this business been completed at the beginning of each period presented, nor are they indicative of results that may occur in any future period. Nine Months Nine Months Three Months Three Months Ended Ended Ended Ended June 30, 2015 June 30, 2014 June 30, 2015 June 30, 2014 Revenue 134,959 83,774 32,591 83,774 Net Income (loss) (208,490) (20,317) (142,982) 21,985 Net earnings (loss) per share (0.00) (0.00) (0.00) 0.00 </t>
  </si>
  <si>
    <t>Note 6 - Formation of NGFC Limited Partnership</t>
  </si>
  <si>
    <t xml:space="preserve">NOTE 6  FORMATION OF NGFC LIMITED PARTNERSHIP As disclosed in the 8K the Company filed with the Security and Exchange Commission on March 24, 2015, the Company set up NGFC Limited Partnership (the Partnership) with the Company acting as the General Partner. The purpose of the Partnership is to raise funds in the private market to acquire gasoline stations that the Partnership would lease back to the Company. The Partnership also will invest its funds in the financial markets. As of June 30, 2015, the Company has contributed $35,000 as capital to the Partnership. The Partnership financial statements are consolidated with the financial statements of NGFC Equities, Inc. NGFC Limited Partnership located at 7135 Collins Ave, Miami Beach, FL 33141, plans to raise up to a maximum of $1,000,000 pursuant to the private transaction exemption in Securities and Exchange Commission (SEC) Regulation D, Rule 506. As of June 30, 2015 the Partnership has raised $110,000 from two limited Partners. Following is a summary of the terms of the Partnership Agreement: · · · · · </t>
  </si>
  <si>
    <t>Note 7 - Formation of ECI LATAM Animal Health Division</t>
  </si>
  <si>
    <t xml:space="preserve">NOTE 7  FORMATION OF ECI-LATAM ANIMAL HEALTH DIVISION The Company filed an 8k with the SEC on May 7, 2015, to announce the following: On May 6, 2015 ECI-Latam, Inc. 55% owned subsidiary of NGFC Equities, Inc. set up a new division entitled Animal Health division appointing Dragana Jovic as the Vice President of that division. Also ECI-Latam Inc. appointed Bo Engberg and Dr. Marco S Dragic as the directors of the Board of Directors on May 6, 2015. This animal health division plans to manufacture and distribute a cream Dragan Jovic has innovated to prevent dairy animal from contracting mastitis. Ms. Jovic has obtained the permission from the Ministry of Public Health Dr Milan Jovanovi Batut institute in the Republic of Serbia on the 20th of April 2015 to sell this infection healing cream to treat and also use as a preventive cream on milk-producing dairy animals in Serbia. As of the date of this financial statement this animal health division has not made any sales of this cream since it is still in the testing phase being used in some private cattle farms in Serbia. There is no assurance this cream may generate any sales in the future. </t>
  </si>
  <si>
    <t>Note 8 - Formation of Vanguard Energy Inc.</t>
  </si>
  <si>
    <t>NOTE 8  FORMATION OF VANGUARD ENERGY INC. As described on the 8k the Company filed with the SEC on May 19, 2015, the Company formed a 55% owned subsidiary entitled Vanguard Energy Inc, a California corporation with an individual Michael Alexander Laub as the 45% owner. Vanguard Energy Inc. will be based at 924 Calle Negocio Unit B, San Clemente, CA 92673. Mr. Laub currently is the Chief Executive Officer of CNG United LLC that he founded in 2008. CNG United is in the business of Alternative Fuels safety &amp; education. CNG United, conducts vehicle conversions and safety training classes nationally on a regular basis. CNG United also sells conversion systems, CNG parts &amp; accessories to CNG United national network of CNG technician graduates, as well as corporate fleets and municipalities. Vanguard Energy Inc. will focus on buying established gasoline stations and adding Natural Gas (NG) bays along with conversion garages to convert vehicles to run on NG. VE plans to expand that operation nationwide in joint venture Franchise opportunity with mechanics that Mr. Laub already has built relationships. Also VE will look into setting up used car sales lots where VE plans to sell converted hybrid NG vehicles. As of the date of these financial statements VE had no major business activities except setting up a bank account that we have consolidated with our financial statements.</t>
  </si>
  <si>
    <t>Note 9 - Repurchase of Common Stock of Founder At Par</t>
  </si>
  <si>
    <t>NOTE 9  REPURCHASE OF COMMON STOCK OF FOUNDER AT PAR On May 13, 2015 ITMM Consulting LLC (ITMM) returned 150,000 Class A Common Stock of the Company that ITMM bought as a founding stockholder back to the Company at their purchase price of $.0001 per share, since ITMM is not able to perform certain consulting work that ITMM agreed to perform due to lack of time. The Company sold ITMM 200,000 shares as a founding member at the par value of $.0001. ITMM will continue to hold 50,000 of the 200,000 shares ITMM bought at par value as a founding shareholder on October 2, 2013. The Company has retired the 150,000 shares.</t>
  </si>
  <si>
    <t>Note 10 - Sale of Common Stock</t>
  </si>
  <si>
    <t>NOTE 10  SALE OF COMMON STOCK In February 2015, we began selling Class A Common Stock of our Company for .15 cents per share through our Direct Public Offering registered with the Security and Exchange Commission that we terminated as of June 30, 2015. We sold 964,674 Class A Common Stock of our Company for a value of $144,701 and gave to 14 associates 875,000 Class A Common Stock of our Company for an aggregate value of $131,250 for certain work performed and to be performed for us. We have recorded them as consulting fee expenses of the Company.</t>
  </si>
  <si>
    <t>Note 11 - Subsequent Events</t>
  </si>
  <si>
    <t>NOTE 11  Subsequent Events NGFC Limited Partnership as of the filing date has raised additional $110,000 from 2 more limited partners. These limited partners will have the right to convert their partnership capital to shares of NGFC at .30 cents per share within one year of closing the current offering NGLP has to raise $1,000,000. We hope to close this offering soon. In the event all limited partners converted 100% of their current capital to shares of NGFC it would amount to NGFC issuing 733,333 additional shares for $220,000.</t>
  </si>
  <si>
    <t>Note 2 - Significant Accounting Policies: Note 2 - Significant Accounting Policies (Policies)</t>
  </si>
  <si>
    <t>Policies</t>
  </si>
  <si>
    <t>Note 3 - Investments in Marketable Securities: Investments in Marketable Securities (Policies)</t>
  </si>
  <si>
    <t>Investments in Marketable Securities</t>
  </si>
  <si>
    <t>Marketable securities are classified as available-for-sale and are presented in the balance sheet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classified these marketable securities at level 1 in NGFC Equities, Inc. with a fair value of $35,165 as of June 30, 2015 and $27,561 as of September 30, 2014. In NGFC Limited Partnership (that began in April 2015) the fair value of securities at level 1 are $1,770 as of June 30, 2015.</t>
  </si>
  <si>
    <t>Note 6 - Formation of NGFC Limited Partnership: Note 6 - Formation of NGFC Limited Partnership (Policies)</t>
  </si>
  <si>
    <t>Note 5 - Acquisitions: Acquisition Price Breakdown (Tables)</t>
  </si>
  <si>
    <t>Tables/Schedules</t>
  </si>
  <si>
    <t>Acquisition Price Breakdown</t>
  </si>
  <si>
    <t xml:space="preserve"> Consideration 3,000,0000 Class A Common Stock of NGFC Equities, Inc. at $0.15 cents $450,000 Recognized amounts of assets acquired Customer List $150,000 Net assets of ECIL 11,730 161,730 Noncontrolling interest in ECIL (72,779) Goodwill 361,049 $450,000 </t>
  </si>
  <si>
    <t>Note 5 - Acquisitions: Subsidiary Proforma (Tables)</t>
  </si>
  <si>
    <t>Subsidiary Proforma</t>
  </si>
  <si>
    <t xml:space="preserve"> Nine Months Nine Months Three Months Three Months Ended Ended Ended Ended June 30, 2015 June 30, 2014 June 30, 2015 June 30, 2014 Revenue 134,959 83,774 32,591 83,774 Net Income (loss) (208,490) (20,317) (142,982) 21,985 Net earnings (loss) per share (0.00) (0.00) (0.00) 0.00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4" r="B8" t="n">
        <v>1590715</v>
      </c>
    </row>
    <row r="9" spans="1:3">
      <c s="3" r="A9" t="s">
        <v>15</v>
      </c>
      <c s="3" r="B9" t="s">
        <v>16</v>
      </c>
    </row>
    <row r="10" spans="1:3">
      <c s="3" r="A10" t="s">
        <v>17</v>
      </c>
      <c s="5" r="C10" t="n">
        <v>0</v>
      </c>
    </row>
    <row r="11" spans="1:3">
      <c s="3" r="A11" t="s">
        <v>18</v>
      </c>
      <c s="3" r="B11" t="s">
        <v>19</v>
      </c>
    </row>
    <row r="12" spans="1:3">
      <c s="3" r="A12" t="s">
        <v>20</v>
      </c>
      <c s="3" r="B12" t="s">
        <v>21</v>
      </c>
    </row>
    <row r="13" spans="1:3">
      <c s="3" r="A13" t="s">
        <v>22</v>
      </c>
      <c s="3" r="B13" t="s">
        <v>21</v>
      </c>
    </row>
    <row r="14" spans="1:3">
      <c s="3" r="A14" t="s">
        <v>23</v>
      </c>
      <c s="3" r="B14" t="s">
        <v>21</v>
      </c>
    </row>
    <row r="15" spans="1:3">
      <c s="3" r="A15" t="s">
        <v>24</v>
      </c>
      <c s="4" r="B15" t="n">
        <v>2015</v>
      </c>
    </row>
    <row r="16" spans="1:3">
      <c s="3" r="A16" t="s">
        <v>25</v>
      </c>
      <c s="6" r="B16" t="s">
        <v>26</v>
      </c>
    </row>
    <row r="17" spans="1:3">
      <c s="3" r="A17" t="s">
        <v>27</v>
      </c>
    </row>
    <row r="18" spans="1:3">
      <c s="3" r="A18" t="s">
        <v>28</v>
      </c>
      <c s="4" r="B18" t="n">
        <v>17289674</v>
      </c>
    </row>
    <row r="19" spans="1:3">
      <c s="3" r="A19" t="s">
        <v>29</v>
      </c>
    </row>
    <row r="20" spans="1:3">
      <c s="3" r="A20" t="s">
        <v>28</v>
      </c>
      <c s="4" r="B20"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7" r="A3" t="s">
        <v>151</v>
      </c>
    </row>
    <row r="4" spans="1:2">
      <c s="3" r="A4" t="s">
        <v>157</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9</v>
      </c>
      <c s="2" r="B1" t="s">
        <v>1</v>
      </c>
    </row>
    <row r="2" spans="1:2">
      <c s="2" r="B2" t="s">
        <v>2</v>
      </c>
    </row>
    <row r="3" spans="1:2">
      <c s="7" r="A3" t="s">
        <v>151</v>
      </c>
    </row>
    <row r="4" spans="1:2">
      <c s="3" r="A4" t="s">
        <v>159</v>
      </c>
      <c s="3"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1</v>
      </c>
      <c s="2" r="B1" t="s">
        <v>1</v>
      </c>
    </row>
    <row r="2" spans="1:2">
      <c s="2" r="B2" t="s">
        <v>2</v>
      </c>
    </row>
    <row r="3" spans="1:2">
      <c s="7" r="A3" t="s">
        <v>151</v>
      </c>
    </row>
    <row r="4" spans="1:2">
      <c s="3" r="A4" t="s">
        <v>161</v>
      </c>
      <c s="3"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3</v>
      </c>
      <c s="2" r="B1" t="s">
        <v>1</v>
      </c>
    </row>
    <row r="2" spans="1:2">
      <c s="2" r="B2" t="s">
        <v>2</v>
      </c>
    </row>
    <row r="3" spans="1:2">
      <c s="7" r="A3" t="s">
        <v>151</v>
      </c>
    </row>
    <row r="4" spans="1:2">
      <c s="3" r="A4" t="s">
        <v>163</v>
      </c>
      <c s="3"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5</v>
      </c>
      <c s="2" r="B1" t="s">
        <v>1</v>
      </c>
    </row>
    <row r="2" spans="1:2">
      <c s="2" r="B2" t="s">
        <v>2</v>
      </c>
    </row>
    <row r="3" spans="1:2">
      <c s="7" r="A3" t="s">
        <v>151</v>
      </c>
    </row>
    <row r="4" spans="1:2">
      <c s="3" r="A4" t="s">
        <v>165</v>
      </c>
      <c s="3"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7</v>
      </c>
      <c s="2" r="B1" t="s">
        <v>1</v>
      </c>
    </row>
    <row r="2" spans="1:2">
      <c s="2" r="B2" t="s">
        <v>2</v>
      </c>
    </row>
    <row r="3" spans="1:2">
      <c s="7" r="A3" t="s">
        <v>151</v>
      </c>
    </row>
    <row r="4" spans="1:2">
      <c s="3" r="A4" t="s">
        <v>167</v>
      </c>
      <c s="3"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9</v>
      </c>
      <c s="2" r="B1" t="s">
        <v>1</v>
      </c>
    </row>
    <row r="2" spans="1:2">
      <c s="2" r="B2" t="s">
        <v>2</v>
      </c>
    </row>
    <row r="3" spans="1:2">
      <c s="7" r="A3" t="s">
        <v>151</v>
      </c>
    </row>
    <row r="4" spans="1:2">
      <c s="3" r="A4" t="s">
        <v>169</v>
      </c>
      <c s="3"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1</v>
      </c>
      <c s="2" r="B1" t="s">
        <v>1</v>
      </c>
    </row>
    <row r="2" spans="1:2">
      <c s="2" r="B2" t="s">
        <v>2</v>
      </c>
    </row>
    <row r="3" spans="1:2">
      <c s="7" r="A3" t="s">
        <v>151</v>
      </c>
    </row>
    <row r="4" spans="1:2">
      <c s="3" r="A4" t="s">
        <v>171</v>
      </c>
      <c s="3"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7" r="A3" t="s">
        <v>174</v>
      </c>
    </row>
    <row r="4" spans="1:2">
      <c s="3" r="A4" t="s">
        <v>153</v>
      </c>
      <c s="3"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7" r="A3" t="s">
        <v>174</v>
      </c>
    </row>
    <row r="4" spans="1:2">
      <c s="3" r="A4" t="s">
        <v>176</v>
      </c>
      <c s="3"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5" r="B3" t="n">
        <v>301175</v>
      </c>
      <c s="5" r="C3" t="n">
        <v>82819</v>
      </c>
    </row>
    <row r="4" spans="1:3">
      <c s="3" r="A4" t="s">
        <v>34</v>
      </c>
      <c s="4" r="B4" t="n">
        <v>36935</v>
      </c>
      <c s="4" r="C4" t="n">
        <v>27561</v>
      </c>
    </row>
    <row r="5" spans="1:3">
      <c s="3" r="A5" t="s">
        <v>35</v>
      </c>
      <c s="4" r="B5" t="n">
        <v>450</v>
      </c>
    </row>
    <row r="6" spans="1:3">
      <c s="3" r="A6" t="s">
        <v>36</v>
      </c>
      <c s="4" r="B6" t="n">
        <v>1000</v>
      </c>
    </row>
    <row r="7" spans="1:3">
      <c s="3" r="A7" t="s">
        <v>37</v>
      </c>
      <c s="4" r="B7" t="n">
        <v>339560</v>
      </c>
      <c s="4" r="C7" t="n">
        <v>110380</v>
      </c>
    </row>
    <row r="8" spans="1:3">
      <c s="7" r="A8" t="s">
        <v>38</v>
      </c>
    </row>
    <row r="9" spans="1:3">
      <c s="3" r="A9" t="s">
        <v>39</v>
      </c>
      <c s="4" r="B9" t="n">
        <v>4245</v>
      </c>
    </row>
    <row r="10" spans="1:3">
      <c s="7" r="A10" t="s">
        <v>40</v>
      </c>
    </row>
    <row r="11" spans="1:3">
      <c s="3" r="A11" t="s">
        <v>41</v>
      </c>
      <c s="4" r="B11" t="n">
        <v>2500</v>
      </c>
    </row>
    <row r="12" spans="1:3">
      <c s="3" r="A12" t="s">
        <v>42</v>
      </c>
      <c s="4" r="B12" t="n">
        <v>361049</v>
      </c>
    </row>
    <row r="13" spans="1:3">
      <c s="3" r="A13" t="s">
        <v>43</v>
      </c>
      <c s="4" r="B13" t="n">
        <v>133333</v>
      </c>
    </row>
    <row r="14" spans="1:3">
      <c s="3" r="A14" t="s">
        <v>44</v>
      </c>
      <c s="4" r="B14" t="n">
        <v>496882</v>
      </c>
    </row>
    <row r="15" spans="1:3">
      <c s="3" r="A15" t="s">
        <v>45</v>
      </c>
      <c s="4" r="B15" t="n">
        <v>840687</v>
      </c>
      <c s="4" r="C15" t="n">
        <v>110380</v>
      </c>
    </row>
    <row r="16" spans="1:3">
      <c s="7" r="A16" t="s">
        <v>46</v>
      </c>
    </row>
    <row r="17" spans="1:3">
      <c s="3" r="A17" t="s">
        <v>47</v>
      </c>
      <c s="4" r="B17" t="n">
        <v>3300</v>
      </c>
    </row>
    <row r="18" spans="1:3">
      <c s="3" r="A18" t="s">
        <v>48</v>
      </c>
      <c s="4" r="B18" t="n">
        <v>18554</v>
      </c>
      <c s="4" r="C18" t="n">
        <v>3000</v>
      </c>
    </row>
    <row r="19" spans="1:3">
      <c s="3" r="A19" t="s">
        <v>49</v>
      </c>
      <c s="4" r="B19" t="n">
        <v>21854</v>
      </c>
      <c s="4" r="C19" t="n">
        <v>3000</v>
      </c>
    </row>
    <row r="20" spans="1:3">
      <c s="7" r="A20" t="s">
        <v>50</v>
      </c>
    </row>
    <row r="21" spans="1:3">
      <c s="3" r="A21" t="s">
        <v>51</v>
      </c>
      <c s="4" r="B21" t="n">
        <v>1729</v>
      </c>
      <c s="4" r="C21" t="n">
        <v>1260</v>
      </c>
    </row>
    <row r="22" spans="1:3">
      <c s="3" r="A22" t="s">
        <v>52</v>
      </c>
      <c s="4" r="B22" t="n">
        <v>700</v>
      </c>
      <c s="4" r="C22" t="n">
        <v>700</v>
      </c>
    </row>
    <row r="23" spans="1:3">
      <c s="3" r="A23" t="s">
        <v>53</v>
      </c>
      <c s="4" r="B23" t="n">
        <v>919817</v>
      </c>
      <c s="4" r="C23" t="n">
        <v>194350</v>
      </c>
    </row>
    <row r="24" spans="1:3">
      <c s="3" r="A24" t="s">
        <v>54</v>
      </c>
      <c s="4" r="B24" t="n">
        <v>-292858</v>
      </c>
      <c s="4" r="C24" t="n">
        <v>-88930</v>
      </c>
    </row>
    <row r="25" spans="1:3">
      <c s="3" r="A25" t="s">
        <v>55</v>
      </c>
      <c s="4" r="B25" t="n">
        <v>629388</v>
      </c>
      <c s="4" r="C25" t="n">
        <v>107380</v>
      </c>
    </row>
    <row r="26" spans="1:3">
      <c s="3" r="A26" t="s">
        <v>56</v>
      </c>
      <c s="4" r="B26" t="n">
        <v>189445</v>
      </c>
    </row>
    <row r="27" spans="1:3">
      <c s="3" r="A27" t="s">
        <v>57</v>
      </c>
      <c s="4" r="B27" t="n">
        <v>818833</v>
      </c>
      <c s="4" r="C27" t="n">
        <v>107380</v>
      </c>
    </row>
    <row r="28" spans="1:3">
      <c s="3" r="A28" t="s">
        <v>58</v>
      </c>
      <c s="5" r="B28" t="n">
        <v>840687</v>
      </c>
      <c s="5" r="C28" t="n">
        <v>110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7" r="A3" t="s">
        <v>174</v>
      </c>
    </row>
    <row r="4" spans="1:2">
      <c s="3" r="A4" t="s">
        <v>161</v>
      </c>
      <c s="3"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9</v>
      </c>
      <c s="2" r="B1" t="s">
        <v>1</v>
      </c>
    </row>
    <row r="2" spans="1:2">
      <c s="2" r="B2" t="s">
        <v>2</v>
      </c>
    </row>
    <row r="3" spans="1:2">
      <c s="7" r="A3" t="s">
        <v>180</v>
      </c>
    </row>
    <row r="4" spans="1:2">
      <c s="3" r="A4" t="s">
        <v>181</v>
      </c>
      <c s="3"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7" r="A3" t="s">
        <v>180</v>
      </c>
    </row>
    <row r="4" spans="1:2">
      <c s="3" r="A4" t="s">
        <v>184</v>
      </c>
      <c s="3" r="B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11"/>
  </cols>
  <sheetData>
    <row r="1" spans="1:2">
      <c s="1" r="A1" t="s">
        <v>59</v>
      </c>
      <c s="2" r="B1" t="s">
        <v>60</v>
      </c>
    </row>
    <row r="2" spans="1:2">
      <c s="3" r="A2" t="s">
        <v>61</v>
      </c>
      <c s="8" r="B2" t="n">
        <v>0.0001</v>
      </c>
    </row>
    <row r="3" spans="1:2">
      <c s="3" r="A3" t="s">
        <v>62</v>
      </c>
      <c s="4" r="B3" t="n">
        <v>10000000</v>
      </c>
    </row>
    <row r="4" spans="1:2">
      <c s="3" r="A4" t="s">
        <v>63</v>
      </c>
      <c s="4" r="B4" t="n">
        <v>0</v>
      </c>
    </row>
    <row r="5" spans="1:2">
      <c s="3" r="A5" t="s">
        <v>64</v>
      </c>
      <c s="4" r="B5" t="n">
        <v>0</v>
      </c>
    </row>
    <row r="6" spans="1:2">
      <c s="3" r="A6" t="s">
        <v>65</v>
      </c>
    </row>
    <row r="7" spans="1:2">
      <c s="3" r="A7" t="s">
        <v>66</v>
      </c>
      <c s="8" r="B7" t="n">
        <v>0.0001</v>
      </c>
    </row>
    <row r="8" spans="1:2">
      <c s="3" r="A8" t="s">
        <v>67</v>
      </c>
      <c s="4" r="B8" t="n">
        <v>230000000</v>
      </c>
    </row>
    <row r="9" spans="1:2">
      <c s="3" r="A9" t="s">
        <v>68</v>
      </c>
      <c s="4" r="B9" t="n">
        <v>17289674</v>
      </c>
    </row>
    <row r="10" spans="1:2">
      <c s="3" r="A10" t="s">
        <v>69</v>
      </c>
      <c s="4" r="B10" t="n">
        <v>17289674</v>
      </c>
    </row>
    <row r="11" spans="1:2">
      <c s="3" r="A11" t="s">
        <v>70</v>
      </c>
    </row>
    <row r="12" spans="1:2">
      <c s="3" r="A12" t="s">
        <v>66</v>
      </c>
      <c s="8" r="B12" t="n">
        <v>0.0001</v>
      </c>
    </row>
    <row r="13" spans="1:2">
      <c s="3" r="A13" t="s">
        <v>67</v>
      </c>
      <c s="4" r="B13" t="n">
        <v>60000000</v>
      </c>
    </row>
    <row r="14" spans="1:2">
      <c s="3" r="A14" t="s">
        <v>68</v>
      </c>
      <c s="4" r="B14" t="n">
        <v>7000000</v>
      </c>
    </row>
    <row r="15" spans="1:2">
      <c s="3" r="A15" t="s">
        <v>69</v>
      </c>
      <c s="4" r="B15" t="n">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7" r="A3" t="s">
        <v>74</v>
      </c>
    </row>
    <row r="4" spans="1:5">
      <c s="3" r="A4" t="s">
        <v>75</v>
      </c>
      <c s="5" r="B4" t="n">
        <v>32591</v>
      </c>
      <c s="5" r="D4" t="n">
        <v>45791</v>
      </c>
    </row>
    <row r="5" spans="1:5">
      <c s="7" r="A5" t="s">
        <v>76</v>
      </c>
    </row>
    <row r="6" spans="1:5">
      <c s="3" r="A6" t="s">
        <v>77</v>
      </c>
      <c s="4" r="B6" t="n">
        <v>12</v>
      </c>
      <c s="4" r="D6" t="n">
        <v>12359</v>
      </c>
    </row>
    <row r="7" spans="1:5">
      <c s="3" r="A7" t="s">
        <v>78</v>
      </c>
      <c s="4" r="B7" t="n">
        <v>32579</v>
      </c>
      <c s="4" r="D7" t="n">
        <v>33432</v>
      </c>
    </row>
    <row r="8" spans="1:5">
      <c s="7" r="A8" t="s">
        <v>79</v>
      </c>
    </row>
    <row r="9" spans="1:5">
      <c s="3" r="A9" t="s">
        <v>80</v>
      </c>
      <c s="4" r="B9" t="n">
        <v>2462</v>
      </c>
      <c s="5" r="C9" t="n">
        <v>10000</v>
      </c>
      <c s="4" r="D9" t="n">
        <v>10412</v>
      </c>
      <c s="5" r="E9" t="n">
        <v>22554</v>
      </c>
    </row>
    <row r="10" spans="1:5">
      <c s="3" r="A10" t="s">
        <v>81</v>
      </c>
      <c s="4" r="B10" t="n">
        <v>3300</v>
      </c>
      <c s="4" r="C10" t="n">
        <v>3000</v>
      </c>
      <c s="4" r="D10" t="n">
        <v>10050</v>
      </c>
      <c s="4" r="E10" t="n">
        <v>7750</v>
      </c>
    </row>
    <row r="11" spans="1:5">
      <c s="3" r="A11" t="s">
        <v>82</v>
      </c>
      <c s="4" r="B11" t="n">
        <v>17750</v>
      </c>
      <c s="4" r="C11" t="n">
        <v>6000</v>
      </c>
      <c s="4" r="D11" t="n">
        <v>32750</v>
      </c>
      <c s="4" r="E11" t="n">
        <v>16800</v>
      </c>
    </row>
    <row r="12" spans="1:5">
      <c s="3" r="A12" t="s">
        <v>83</v>
      </c>
      <c s="4" r="B12" t="n">
        <v>12750</v>
      </c>
      <c s="4" r="D12" t="n">
        <v>17417</v>
      </c>
    </row>
    <row r="13" spans="1:5">
      <c s="3" r="A13" t="s">
        <v>84</v>
      </c>
      <c s="4" r="B13" t="n">
        <v>136250</v>
      </c>
      <c s="4" r="D13" t="n">
        <v>142750</v>
      </c>
    </row>
    <row r="14" spans="1:5">
      <c s="3" r="A14" t="s">
        <v>85</v>
      </c>
      <c s="4" r="B14" t="n">
        <v>3650</v>
      </c>
      <c s="4" r="C14" t="n">
        <v>9529</v>
      </c>
      <c s="4" r="D14" t="n">
        <v>17264</v>
      </c>
      <c s="4" r="E14" t="n">
        <v>23727</v>
      </c>
    </row>
    <row r="15" spans="1:5">
      <c s="3" r="A15" t="s">
        <v>86</v>
      </c>
      <c s="4" r="B15" t="n">
        <v>176162</v>
      </c>
      <c s="4" r="C15" t="n">
        <v>28529</v>
      </c>
      <c s="4" r="D15" t="n">
        <v>230643</v>
      </c>
      <c s="4" r="E15" t="n">
        <v>70831</v>
      </c>
    </row>
    <row r="16" spans="1:5">
      <c s="3" r="A16" t="s">
        <v>87</v>
      </c>
      <c s="4" r="B16" t="n">
        <v>-143583</v>
      </c>
      <c s="4" r="C16" t="n">
        <v>-28529</v>
      </c>
      <c s="4" r="D16" t="n">
        <v>-197211</v>
      </c>
      <c s="4" r="E16" t="n">
        <v>-70831</v>
      </c>
    </row>
    <row r="17" spans="1:5">
      <c s="7" r="A17" t="s">
        <v>88</v>
      </c>
    </row>
    <row r="18" spans="1:5">
      <c s="3" r="A18" t="s">
        <v>89</v>
      </c>
      <c s="4" r="B18" t="n">
        <v>1043</v>
      </c>
      <c s="4" r="C18" t="n">
        <v>2010</v>
      </c>
      <c s="4" r="D18" t="n">
        <v>2237</v>
      </c>
      <c s="4" r="E18" t="n">
        <v>2010</v>
      </c>
    </row>
    <row r="19" spans="1:5">
      <c s="3" r="A19" t="s">
        <v>90</v>
      </c>
      <c s="4" r="B19" t="n">
        <v>-867</v>
      </c>
      <c s="4" r="C19" t="n">
        <v>-1352</v>
      </c>
      <c s="4" r="D19" t="n">
        <v>-3071</v>
      </c>
      <c s="4" r="E19" t="n">
        <v>-1352</v>
      </c>
    </row>
    <row r="20" spans="1:5">
      <c s="3" r="A20" t="s">
        <v>91</v>
      </c>
      <c s="4" r="C20" t="n">
        <v>60</v>
      </c>
      <c s="4" r="D20" t="n">
        <v>333</v>
      </c>
      <c s="4" r="E20" t="n">
        <v>60</v>
      </c>
    </row>
    <row r="21" spans="1:5">
      <c s="3" r="A21" t="s">
        <v>92</v>
      </c>
      <c s="4" r="B21" t="n">
        <v>176</v>
      </c>
      <c s="4" r="C21" t="n">
        <v>718</v>
      </c>
      <c s="4" r="D21" t="n">
        <v>-501</v>
      </c>
      <c s="4" r="E21" t="n">
        <v>718</v>
      </c>
    </row>
    <row r="22" spans="1:5">
      <c s="3" r="A22" t="s">
        <v>93</v>
      </c>
      <c s="4" r="B22" t="n">
        <v>-143407</v>
      </c>
      <c s="4" r="C22" t="n">
        <v>-27811</v>
      </c>
      <c s="4" r="D22" t="n">
        <v>-197712</v>
      </c>
      <c s="4" r="E22" t="n">
        <v>-70113</v>
      </c>
    </row>
    <row r="23" spans="1:5">
      <c s="3" r="A23" t="s">
        <v>94</v>
      </c>
      <c s="4" r="B23" t="n">
        <v>-8501</v>
      </c>
      <c s="4" r="D23" t="n">
        <v>-6216</v>
      </c>
    </row>
    <row r="24" spans="1:5">
      <c s="3" r="A24" t="s">
        <v>95</v>
      </c>
      <c s="5" r="B24" t="n">
        <v>-151908</v>
      </c>
      <c s="5" r="C24" t="n">
        <v>-27811</v>
      </c>
      <c s="5" r="D24" t="n">
        <v>-203928</v>
      </c>
      <c s="5" r="E24" t="n">
        <v>-70113</v>
      </c>
    </row>
    <row r="25" spans="1:5">
      <c s="3" r="A25" t="s">
        <v>96</v>
      </c>
      <c s="9" r="B25" t="n">
        <v>-0.01</v>
      </c>
      <c s="5" r="C25" t="n">
        <v>0</v>
      </c>
      <c s="9" r="D25" t="n">
        <v>-0.01</v>
      </c>
      <c s="5" r="E25" t="n">
        <v>0</v>
      </c>
    </row>
    <row r="26" spans="1:5">
      <c s="3" r="A26" t="s">
        <v>97</v>
      </c>
      <c s="4" r="B26" t="n">
        <v>23532610</v>
      </c>
      <c s="4" r="C26" t="n">
        <v>19600000</v>
      </c>
      <c s="4" r="D26" t="n">
        <v>21295485</v>
      </c>
      <c s="4" r="E26" t="n">
        <v>18821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98</v>
      </c>
      <c s="2" r="B1" t="s">
        <v>72</v>
      </c>
      <c s="2" r="D1" t="s">
        <v>1</v>
      </c>
    </row>
    <row r="2" spans="1:5">
      <c s="2" r="B2" t="s">
        <v>2</v>
      </c>
      <c s="2" r="C2" t="s">
        <v>73</v>
      </c>
      <c s="2" r="D2" t="s">
        <v>2</v>
      </c>
      <c s="2" r="E2" t="s">
        <v>73</v>
      </c>
    </row>
    <row r="3" spans="1:5">
      <c s="7" r="A3" t="s">
        <v>99</v>
      </c>
    </row>
    <row r="4" spans="1:5">
      <c s="3" r="A4" t="s">
        <v>93</v>
      </c>
      <c s="5" r="B4" t="n">
        <v>-143407</v>
      </c>
      <c s="5" r="C4" t="n">
        <v>-27811</v>
      </c>
      <c s="5" r="D4" t="n">
        <v>-197712</v>
      </c>
      <c s="5" r="E4" t="n">
        <v>-70113</v>
      </c>
    </row>
    <row r="5" spans="1:5">
      <c s="3" r="A5" t="s">
        <v>100</v>
      </c>
      <c s="4" r="D5" t="n">
        <v>3071</v>
      </c>
      <c s="4" r="E5" t="n">
        <v>1352</v>
      </c>
    </row>
    <row r="6" spans="1:5">
      <c s="3" r="A6" t="s">
        <v>101</v>
      </c>
      <c s="4" r="E6" t="n">
        <v>-2010</v>
      </c>
    </row>
    <row r="7" spans="1:5">
      <c s="7" r="A7" t="s">
        <v>102</v>
      </c>
    </row>
    <row r="8" spans="1:5">
      <c s="3" r="A8" t="s">
        <v>83</v>
      </c>
      <c s="4" r="B8" t="n">
        <v>12750</v>
      </c>
      <c s="4" r="D8" t="n">
        <v>17417</v>
      </c>
    </row>
    <row r="9" spans="1:5">
      <c s="3" r="A9" t="s">
        <v>103</v>
      </c>
      <c s="4" r="D9" t="n">
        <v>131250</v>
      </c>
    </row>
    <row r="10" spans="1:5">
      <c s="7" r="A10" t="s">
        <v>104</v>
      </c>
    </row>
    <row r="11" spans="1:5">
      <c s="3" r="A11" t="s">
        <v>105</v>
      </c>
      <c s="4" r="B11" t="n">
        <v>2000</v>
      </c>
      <c s="4" r="D11" t="n">
        <v>2000</v>
      </c>
    </row>
    <row r="12" spans="1:5">
      <c s="3" r="A12" t="s">
        <v>106</v>
      </c>
      <c s="4" r="B12" t="n">
        <v>-2500</v>
      </c>
      <c s="4" r="D12" t="n">
        <v>-2500</v>
      </c>
    </row>
    <row r="13" spans="1:5">
      <c s="3" r="A13" t="s">
        <v>107</v>
      </c>
      <c s="4" r="B13" t="n">
        <v>-8051</v>
      </c>
      <c s="4" r="D13" t="n">
        <v>-8051</v>
      </c>
    </row>
    <row r="14" spans="1:5">
      <c s="3" r="A14" t="s">
        <v>108</v>
      </c>
      <c s="4" r="B14" t="n">
        <v>3300</v>
      </c>
      <c s="4" r="C14" t="n">
        <v>1800</v>
      </c>
      <c s="4" r="D14" t="n">
        <v>3300</v>
      </c>
      <c s="4" r="E14" t="n">
        <v>1800</v>
      </c>
    </row>
    <row r="15" spans="1:5">
      <c s="3" r="A15" t="s">
        <v>109</v>
      </c>
      <c s="4" r="D15" t="n">
        <v>-51225</v>
      </c>
      <c s="4" r="E15" t="n">
        <v>-68971</v>
      </c>
    </row>
    <row r="16" spans="1:5">
      <c s="7" r="A16" t="s">
        <v>110</v>
      </c>
    </row>
    <row r="17" spans="1:5">
      <c s="3" r="A17" t="s">
        <v>111</v>
      </c>
      <c s="4" r="E17" t="n">
        <v>-236660</v>
      </c>
    </row>
    <row r="18" spans="1:5">
      <c s="3" r="A18" t="s">
        <v>112</v>
      </c>
      <c s="4" r="E18" t="n">
        <v>185081</v>
      </c>
    </row>
    <row r="19" spans="1:5">
      <c s="3" r="A19" t="s">
        <v>113</v>
      </c>
      <c s="4" r="D19" t="n">
        <v>33335</v>
      </c>
    </row>
    <row r="20" spans="1:5">
      <c s="3" r="A20" t="s">
        <v>114</v>
      </c>
      <c s="4" r="D20" t="n">
        <v>-4995</v>
      </c>
    </row>
    <row r="21" spans="1:5">
      <c s="3" r="A21" t="s">
        <v>115</v>
      </c>
      <c s="4" r="D21" t="n">
        <v>-1000</v>
      </c>
    </row>
    <row r="22" spans="1:5">
      <c s="3" r="A22" t="s">
        <v>116</v>
      </c>
      <c s="4" r="D22" t="n">
        <v>-12445</v>
      </c>
    </row>
    <row r="23" spans="1:5">
      <c s="3" r="A23" t="s">
        <v>117</v>
      </c>
      <c s="4" r="D23" t="n">
        <v>14895</v>
      </c>
      <c s="4" r="E23" t="n">
        <v>-51579</v>
      </c>
    </row>
    <row r="24" spans="1:5">
      <c s="7" r="A24" t="s">
        <v>118</v>
      </c>
    </row>
    <row r="25" spans="1:5">
      <c s="3" r="A25" t="s">
        <v>119</v>
      </c>
      <c s="4" r="D25" t="n">
        <v>-15</v>
      </c>
      <c s="4" r="E25" t="n">
        <v>90</v>
      </c>
    </row>
    <row r="26" spans="1:5">
      <c s="3" r="A26" t="s">
        <v>120</v>
      </c>
      <c s="4" r="D26" t="n">
        <v>110000</v>
      </c>
    </row>
    <row r="27" spans="1:5">
      <c s="3" r="A27" t="s">
        <v>121</v>
      </c>
      <c s="4" r="D27" t="n">
        <v>144701</v>
      </c>
      <c s="4" r="E27" t="n">
        <v>196310</v>
      </c>
    </row>
    <row r="28" spans="1:5">
      <c s="3" r="A28" t="s">
        <v>122</v>
      </c>
      <c s="4" r="D28" t="n">
        <v>254686</v>
      </c>
      <c s="4" r="E28" t="n">
        <v>196400</v>
      </c>
    </row>
    <row r="29" spans="1:5">
      <c s="3" r="A29" t="s">
        <v>123</v>
      </c>
      <c s="4" r="D29" t="n">
        <v>218356</v>
      </c>
      <c s="4" r="E29" t="n">
        <v>75850</v>
      </c>
    </row>
    <row r="30" spans="1:5">
      <c s="3" r="A30" t="s">
        <v>124</v>
      </c>
      <c s="4" r="D30" t="n">
        <v>82819</v>
      </c>
    </row>
    <row r="31" spans="1:5">
      <c s="3" r="A31" t="s">
        <v>125</v>
      </c>
      <c s="4" r="B31" t="n">
        <v>301175</v>
      </c>
      <c s="5" r="C31" t="n">
        <v>75850</v>
      </c>
      <c s="4" r="D31" t="n">
        <v>301175</v>
      </c>
      <c s="5" r="E31" t="n">
        <v>75850</v>
      </c>
    </row>
    <row r="32" spans="1:5">
      <c s="7" r="A32" t="s">
        <v>126</v>
      </c>
    </row>
    <row r="33" spans="1:5">
      <c s="3" r="A33" t="s">
        <v>127</v>
      </c>
      <c s="4" r="D33" t="n">
        <v>489444</v>
      </c>
    </row>
    <row r="34" spans="1:5">
      <c s="3" r="A34" t="s">
        <v>128</v>
      </c>
      <c s="4" r="D34" t="n">
        <v>450</v>
      </c>
    </row>
    <row r="35" spans="1:5">
      <c s="3" r="A35" t="s">
        <v>129</v>
      </c>
      <c s="5" r="B35" t="n">
        <v>450000</v>
      </c>
      <c s="5" r="D35" t="n">
        <v>4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11"/>
    <col customWidth="1" max="3" min="3" width="21"/>
    <col customWidth="1" max="4" min="4" width="21"/>
    <col customWidth="1" max="5" min="5" width="27"/>
    <col customWidth="1" max="6" min="6" width="20"/>
    <col customWidth="1" max="7" min="7" width="24"/>
    <col customWidth="1" max="8" min="8" width="37"/>
  </cols>
  <sheetData>
    <row r="1" spans="1:8">
      <c s="1" r="A1" t="s">
        <v>130</v>
      </c>
      <c s="2" r="B1" t="s">
        <v>60</v>
      </c>
      <c s="2" r="C1" t="s">
        <v>27</v>
      </c>
      <c s="2" r="D1" t="s">
        <v>29</v>
      </c>
      <c s="2" r="E1" t="s">
        <v>131</v>
      </c>
      <c s="2" r="F1" t="s">
        <v>132</v>
      </c>
      <c s="2" r="G1" t="s">
        <v>133</v>
      </c>
      <c s="2" r="H1" t="s">
        <v>134</v>
      </c>
    </row>
    <row r="2" spans="1:8">
      <c s="3" r="A2" t="s">
        <v>135</v>
      </c>
      <c s="5" r="C2" t="n">
        <v>1260</v>
      </c>
      <c s="5" r="D2" t="n">
        <v>700</v>
      </c>
      <c s="5" r="E2" t="n">
        <v>194350</v>
      </c>
      <c s="5" r="F2" t="n">
        <v>-88930</v>
      </c>
      <c s="5" r="H2" t="n">
        <v>107380</v>
      </c>
    </row>
    <row r="3" spans="1:8">
      <c s="3" r="A3" t="s">
        <v>136</v>
      </c>
      <c s="4" r="C3" t="n">
        <v>12600000</v>
      </c>
      <c s="4" r="D3" t="n">
        <v>7000000</v>
      </c>
    </row>
    <row r="4" spans="1:8">
      <c s="3" r="A4" t="s">
        <v>137</v>
      </c>
      <c s="5" r="B4" t="n">
        <v>-88930</v>
      </c>
    </row>
    <row r="5" spans="1:8">
      <c s="3" r="A5" t="s">
        <v>138</v>
      </c>
      <c s="4" r="B5" t="n">
        <v>107380</v>
      </c>
    </row>
    <row r="6" spans="1:8">
      <c s="3" r="A6" t="s">
        <v>139</v>
      </c>
      <c s="5" r="C6" t="n">
        <v>300</v>
      </c>
      <c s="4" r="E6" t="n">
        <v>449700</v>
      </c>
      <c s="5" r="G6" t="n">
        <v>72779</v>
      </c>
      <c s="4" r="H6" t="n">
        <v>522779</v>
      </c>
    </row>
    <row r="7" spans="1:8">
      <c s="3" r="A7" t="s">
        <v>140</v>
      </c>
      <c s="4" r="C7" t="n">
        <v>3000000</v>
      </c>
    </row>
    <row r="8" spans="1:8">
      <c s="3" r="A8" t="s">
        <v>141</v>
      </c>
      <c s="5" r="C8" t="n">
        <v>96</v>
      </c>
      <c s="4" r="E8" t="n">
        <v>144605</v>
      </c>
      <c s="4" r="H8" t="n">
        <v>144701</v>
      </c>
    </row>
    <row r="9" spans="1:8">
      <c s="3" r="A9" t="s">
        <v>142</v>
      </c>
      <c s="4" r="C9" t="n">
        <v>964674</v>
      </c>
    </row>
    <row r="10" spans="1:8">
      <c s="3" r="A10" t="s">
        <v>143</v>
      </c>
      <c s="5" r="C10" t="n">
        <v>88</v>
      </c>
      <c s="4" r="E10" t="n">
        <v>131162</v>
      </c>
      <c s="4" r="H10" t="n">
        <v>131250</v>
      </c>
    </row>
    <row r="11" spans="1:8">
      <c s="3" r="A11" t="s">
        <v>144</v>
      </c>
      <c s="4" r="C11" t="n">
        <v>875000</v>
      </c>
    </row>
    <row r="12" spans="1:8">
      <c s="3" r="A12" t="s">
        <v>119</v>
      </c>
      <c s="4" r="B12" t="n">
        <v>-15</v>
      </c>
      <c s="5" r="C12" t="n">
        <v>-15</v>
      </c>
      <c s="4" r="H12" t="n">
        <v>-15</v>
      </c>
    </row>
    <row r="13" spans="1:8">
      <c s="3" r="A13" t="s">
        <v>145</v>
      </c>
      <c s="4" r="C13" t="n">
        <v>-150000</v>
      </c>
    </row>
    <row r="14" spans="1:8">
      <c s="3" r="A14" t="s">
        <v>146</v>
      </c>
      <c s="4" r="B14" t="n">
        <v>189445</v>
      </c>
      <c s="4" r="G14" t="n">
        <v>110450</v>
      </c>
      <c s="4" r="H14" t="n">
        <v>110450</v>
      </c>
    </row>
    <row r="15" spans="1:8">
      <c s="3" r="A15" t="s">
        <v>147</v>
      </c>
      <c s="4" r="B15" t="n">
        <v>-292858</v>
      </c>
      <c s="4" r="F15" t="n">
        <v>-203928</v>
      </c>
      <c s="4" r="G15" t="n">
        <v>6216</v>
      </c>
      <c s="4" r="H15" t="n">
        <v>-197712</v>
      </c>
    </row>
    <row r="16" spans="1:8">
      <c s="3" r="A16" t="s">
        <v>148</v>
      </c>
      <c s="5" r="B16" t="n">
        <v>818833</v>
      </c>
      <c s="5" r="C16" t="n">
        <v>1729</v>
      </c>
      <c s="5" r="D16" t="n">
        <v>700</v>
      </c>
      <c s="5" r="E16" t="n">
        <v>919817</v>
      </c>
      <c s="5" r="F16" t="n">
        <v>-292858</v>
      </c>
      <c s="5" r="G16" t="n">
        <v>189445</v>
      </c>
      <c s="5" r="H16" t="n">
        <v>818833</v>
      </c>
    </row>
    <row r="17" spans="1:8">
      <c s="3" r="A17" t="s">
        <v>149</v>
      </c>
      <c s="4" r="C17" t="n">
        <v>17289674</v>
      </c>
      <c s="4" r="D17" t="n">
        <v>7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7" r="A3" t="s">
        <v>151</v>
      </c>
    </row>
    <row r="4" spans="1:2">
      <c s="3" r="A4" t="s">
        <v>150</v>
      </c>
      <c s="3"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3</v>
      </c>
      <c s="2" r="B1" t="s">
        <v>1</v>
      </c>
    </row>
    <row r="2" spans="1:2">
      <c s="2" r="B2" t="s">
        <v>2</v>
      </c>
    </row>
    <row r="3" spans="1:2">
      <c s="7" r="A3" t="s">
        <v>151</v>
      </c>
    </row>
    <row r="4" spans="1:2">
      <c s="3" r="A4" t="s">
        <v>153</v>
      </c>
      <c s="3"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5</v>
      </c>
      <c s="2" r="B1" t="s">
        <v>1</v>
      </c>
    </row>
    <row r="2" spans="1:2">
      <c s="2" r="B2" t="s">
        <v>2</v>
      </c>
    </row>
    <row r="3" spans="1:2">
      <c s="7" r="A3" t="s">
        <v>151</v>
      </c>
    </row>
    <row r="4" spans="1:2">
      <c s="3" r="A4" t="s">
        <v>155</v>
      </c>
      <c s="3"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Statement of Financial Position</vt:lpstr>
      <vt:lpstr>Consolidated Statements of Oper</vt:lpstr>
      <vt:lpstr>Consolidated Statements of Cash</vt:lpstr>
      <vt:lpstr>Statement of Stockholders' Equi</vt:lpstr>
      <vt:lpstr>Note 1 - Description of Busines</vt:lpstr>
      <vt:lpstr>Note 2 - Significant Accounting</vt:lpstr>
      <vt:lpstr>Note 3 - Investments in Marketa</vt:lpstr>
      <vt:lpstr>Note 4 - Current Liabilities</vt:lpstr>
      <vt:lpstr>Note 5 - Acquisitions</vt:lpstr>
      <vt:lpstr>Note 6 - Formation of NGFC Limi</vt:lpstr>
      <vt:lpstr>Note 7 - Formation of ECI LATAM</vt:lpstr>
      <vt:lpstr>Note 8 - Formation of Vanguard </vt:lpstr>
      <vt:lpstr>Note 9 - Repurchase of Common S</vt:lpstr>
      <vt:lpstr>Note 10 - Sale of Common Stock</vt:lpstr>
      <vt:lpstr>Note 11 - Subsequent Events</vt:lpstr>
      <vt:lpstr>Note 2 - Significant Accounti18</vt:lpstr>
      <vt:lpstr>Note 3 - Investments in Marke19</vt:lpstr>
      <vt:lpstr>Note 6 - Formation of NGFC Li20</vt:lpstr>
      <vt:lpstr>Note 5 - Acquisitions_ Acquisit</vt:lpstr>
      <vt:lpstr>Note 5 - Acquisitions_ Subsid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4:58:00Z</dcterms:created>
  <dcterms:modified xmlns:dcterms="http://purl.org/dc/terms/" xmlns:xsi="http://www.w3.org/2001/XMLSchema-instance" xsi:type="dcterms:W3CDTF">2015-07-16T14:58:00Z</dcterms:modified>
  <dc:title xmlns:dc="http://purl.org/dc/elements/1.1/">Untitled</dc:title>
  <dc:description xmlns:dc="http://purl.org/dc/elements/1.1/"/>
  <dc:subject xmlns:dc="http://purl.org/dc/elements/1.1/"/>
  <cp:keywords/>
  <cp:category/>
</cp:coreProperties>
</file>